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harter Communications, Inc.</t>
        </is>
      </c>
    </row>
    <row r="8">
      <c r="A8" s="4" t="inlineStr">
        <is>
          <t>Entity Central Index Key</t>
        </is>
      </c>
      <c r="B8" s="4" t="inlineStr">
        <is>
          <t>00010916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2" customWidth="1" min="5" max="5"/>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c r="E2" s="2" t="inlineStr">
        <is>
          <t>Dec. 31, 2019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Pay Pay Versus Performance Results &amp; Discussion An assessment of Charter’s pay versus performance alignment was conducted pursuant to Item 402(v) of Regulation S-K, 3-year As discussed on page 26 of the Compensation Discussion &amp; Analysis, Charter’s philosophy for NEO compensation is to provide the largest portion of pay in the form of long-term incentives that vest over a multi-year timeframe and are tied to stock price appreciation; it is Charter’s view that this creates the strongest possible alignment between executives and shareholders. When evaluating this philosophy through the lens of pay versus performance, actual compensation realized or earned by NEOs should therefore be primarily dependent upon Charter creating sustained stock price growth, with increases in executive pay from periods of stock price appreciation and decreases in executive pay from periods where the stock price declines. Furthermore, while financial performance achievement drives payouts under Charter’s annual bonus plan, such outcomes should have a lesser impact than stock price performance given that – based on values disclosed in the Summary Compensation Table – 2022 bonus payouts represented 16% of Mr. Rutledge’s total compensation, 13% of Mr. Winfrey’s total compensation, and 16% of total compensation for the other NEOs relative to the value of stock options granted in 2022, which represented 77% of Mr. Rutledge’s total compensation, 77% of Mr. Winfrey’s total compensation, and 64% of total compensation for the other NEOs. For purposes of evaluating the impact of performance on pay, the required disclosure utilizes two measurements of compensation, referred to as the “Summary Compensation Table Total” and “Compensation Actually Paid”. These measures are formally defined in the “Description of Disclosure Requirements” at the end of this section (which also provides complete information on the methodology for the pay versus performance analysis), but are summarized as follows:
• Summary Compensation Table Total
• Compensation Actually Paid As outlined above, in order to demonstrate alignment between pay and performance for Charter’s executive compensation program, Compensation Actually Paid should be greater than or less than the Summary Compensation Table Total in proportion to respective positive or negative TSR achievement and, to a lesser degree, financial performance. Based on the outcomes observed from the pay versus performance analysis as applied to Charter – detailed below in both the required Tabular Disclosure of Pay Versus Performance as well as the Pay Versus Performance Graph – Charter’s executive pay program demonstrates the anticipated alignment between targeted compensation, actual compensation, stock price performance, and financial performance.
Tabular Disclosure of Pay Versus Performance (1)
Value of Initial Fixed $100
Year Summary (Rutledge) Compensation (1,2) Summary CEO (3) Compensation (2)(3) Average Summary (3) Average (2)(3) Charter Primary Net ($M) Adjusted ($M)
2022 $39,213,350 ($65,738,275) $15,626,967 ($20,010,688) $7,482,328 ($9,640,987) $70 $84 $5,849 $21,616
2021 $41,860,263 $9,855,008 n/a n/a $8,196,657 $7,662,612 $134 $114 $5,320 $20,630
2020 $38,846,705 $234,204,667 n/a n/a $16,403,815 $61,038,985 $136 $113 $3,676 $18,518
(1) See the “Description of Disclosure Requirements” section below for additional information on the requirements for this Pay Versus Performance Disclosure and the required Tabular List of Additional Performance Metrics.
(2) Mr. Rutledge served as Chairman and CEO in each of 2020, 2021 and 2022 and is therefore included as the CEO in the table for each year. Mr. Winfrey served as President and CEO from December 1, 2022 and is therefore included as the CEO for 2022 only. The average values for Other NEOs pertain to the following executives and their roles for each year: 2020 – John R. Bickham (President and Chief Operating Officer, Mr. DiGeronimo (Chief Product &amp; Technology Officer), Mr. Ellen (Senior Executive Vice President), and Mr. Winfrey (Chief Financial Officer) 2021 – Mr. Bickham (Vice Chairman), Mr. DiGeronimo (Chief Product &amp; Technology Officer), Mr. Ellen (Senior Executive Vice President), Ms. Fischer (Chief Financial Officer), and Mr. Winfrey (Chief Operating Officer) 2022 – Mr. DiGeronimo (President, Product &amp; Technology), Mr. Ellen (Senior Executive Vice President), Ms. Fischer (Chief Financial Officer), and Mr. Hargis (Special Advisor to the COO).
(3) The table below provides a reconciliation of the adjustments to Summary Compensation Table Totals to Compensation Actually Paid; refer to the “Determination of Compensation Actually Paid” section below for additional information on the methodology and assumptions for determining the fair value stock and option awards.
Chief Executive Officer Other Named Executive Officers Average
2020 (Rutledge) 2021 (Rutledge) 2022 (Rutledge) 2022 (Winfrey) 2020 2021 2022
Summary Compensation Table Total $38,846,705 $41,860,263 $39,213,350 $15,626,967 $16,403,815 $8,196,657 $7,482,328
Less ($176,085) ($59,302) $249,614 $0 ($33,655) ($11,136) $0
Plus $0 $0 $0 $0 $0 $0 $0
Less ($30,005,695) ($30,004,409) ($30,005,043) ($12,001,909) ($12,999,065) ($4,000,613) ($5,325,719)
Plus year-end $9,020,157 $2,003,335 ($20,089,009) ($6,509,546) $3,075,241 $92,552 ($3,290,927)
Plus year-end $216,519,585 ($3,944,879) ($55,107,188) ($17,126,200) $54,592,650 $3,385,151 ($8,506,669)
Compensation Actually Paid $234,204,667 $9,855,008 ($65,738,275) ($20,010,688) $61,038,985 $7,662,612 ($9,640,987)</t>
        </is>
      </c>
      <c r="C4" s="4" t="inlineStr">
        <is>
          <t xml:space="preserve"> </t>
        </is>
      </c>
      <c r="D4" s="4" t="inlineStr">
        <is>
          <t xml:space="preserve"> </t>
        </is>
      </c>
      <c r="E4" s="4" t="inlineStr">
        <is>
          <t xml:space="preserve"> </t>
        </is>
      </c>
    </row>
    <row r="5">
      <c r="A5" s="4" t="inlineStr">
        <is>
          <t>Company Selected Measure Name</t>
        </is>
      </c>
      <c r="B5" s="4" t="inlineStr">
        <is>
          <t>AdjustedEBITDA</t>
        </is>
      </c>
      <c r="C5" s="4" t="inlineStr">
        <is>
          <t xml:space="preserve"> </t>
        </is>
      </c>
      <c r="D5" s="4" t="inlineStr">
        <is>
          <t xml:space="preserve"> </t>
        </is>
      </c>
      <c r="E5" s="4" t="inlineStr">
        <is>
          <t xml:space="preserve"> </t>
        </is>
      </c>
    </row>
    <row r="6">
      <c r="A6" s="4" t="inlineStr">
        <is>
          <t>Named Executive Officers, Footnote [Text Block]</t>
        </is>
      </c>
      <c r="B6" s="4" t="inlineStr">
        <is>
          <t xml:space="preserve">2022 – Mr. DiGeronimo (President, Product &amp; Technology), Mr. Ellen (Senior Executive Vice President), Ms. Fischer (Chief Financial Officer), and Mr. Hargis (Special Advisor to the COO). </t>
        </is>
      </c>
      <c r="C6" s="4" t="inlineStr">
        <is>
          <t>2021 – Mr. Bickham (Vice Chairman), Mr. DiGeronimo (Chief Product &amp;amp; Technology Officer), Mr. Ellen (Senior Executive Vice President), Ms. Fischer (Chief Financial Officer), and Mr. Winfrey (Chief Operating Officer)</t>
        </is>
      </c>
      <c r="D6" s="4" t="inlineStr">
        <is>
          <t>2020 – John R. Bickham (President and Chief Operating Officer, Mr. DiGeronimo (Chief Product &amp;amp; Technology Officer), Mr. Ellen (Senior Executive Vice President), and Mr. Winfrey (Chief Financial Officer)</t>
        </is>
      </c>
      <c r="E6" s="4" t="inlineStr">
        <is>
          <t xml:space="preserve"> </t>
        </is>
      </c>
    </row>
    <row r="7">
      <c r="A7" s="4" t="inlineStr">
        <is>
          <t>Adjustment To PEO Compensation, Footnote [Text Block]</t>
        </is>
      </c>
      <c r="B7" s="4" t="inlineStr">
        <is>
          <t>(3) The table below provides a reconciliation of the adjustments to Summary Compensation Table Totals to Compensation Actually Paid; refer to the “Determination of Compensation Actually Paid” section below for additional information on the methodology and assumptions for determining the fair value stock and option awards.
Chief Executive Officer Other Named Executive Officers Average
2020 (Rutledge) 2021 (Rutledge) 2022 (Rutledge) 2022 (Winfrey) 2020 2021 2022
Summary Compensation Table Total $38,846,705 $41,860,263 $39,213,350 $15,626,967 $16,403,815 $8,196,657 $7,482,328
Less ($176,085) ($59,302) $249,614 $0 ($33,655) ($11,136) $0
Plus $0 $0 $0 $0 $0 $0 $0
Less ($30,005,695) ($30,004,409) ($30,005,043) ($12,001,909) ($12,999,065) ($4,000,613) ($5,325,719)
Plus year-end $9,020,157 $2,003,335 ($20,089,009) ($6,509,546) $3,075,241 $92,552 ($3,290,927)
Plus year-end $216,519,585 ($3,944,879) ($55,107,188) ($17,126,200) $54,592,650 $3,385,151 ($8,506,669)
Compensation Actually Paid $234,204,667 $9,855,008 ($65,738,275) ($20,010,688) $61,038,985 $7,662,612 ($9,640,987)</t>
        </is>
      </c>
      <c r="C7" s="4" t="inlineStr">
        <is>
          <t xml:space="preserve"> </t>
        </is>
      </c>
      <c r="D7" s="4" t="inlineStr">
        <is>
          <t xml:space="preserve"> </t>
        </is>
      </c>
      <c r="E7" s="4" t="inlineStr">
        <is>
          <t xml:space="preserve"> </t>
        </is>
      </c>
    </row>
    <row r="8">
      <c r="A8" s="4" t="inlineStr">
        <is>
          <t>Non-PEO NEO Average Total Compensation Amount</t>
        </is>
      </c>
      <c r="B8" s="5" t="n">
        <v>7482328</v>
      </c>
      <c r="C8" s="5" t="n">
        <v>8196657</v>
      </c>
      <c r="D8" s="5" t="n">
        <v>16403815</v>
      </c>
      <c r="E8" s="4" t="inlineStr">
        <is>
          <t xml:space="preserve"> </t>
        </is>
      </c>
    </row>
    <row r="9">
      <c r="A9" s="4" t="inlineStr">
        <is>
          <t>Non-PEO NEO Average Compensation Actually Paid Amount</t>
        </is>
      </c>
      <c r="B9" s="5" t="n">
        <v>-9640987</v>
      </c>
      <c r="C9" s="6" t="n">
        <v>7662612</v>
      </c>
      <c r="D9" s="6" t="n">
        <v>61038985</v>
      </c>
      <c r="E9" s="4" t="inlineStr">
        <is>
          <t xml:space="preserve"> </t>
        </is>
      </c>
    </row>
    <row r="10">
      <c r="A10" s="4" t="inlineStr">
        <is>
          <t>Adjustment to Non-PEO NEO Compensation Footnote [Text Block]</t>
        </is>
      </c>
      <c r="B10" s="4" t="inlineStr">
        <is>
          <t>(3) The table below provides a reconciliation of the adjustments to Summary Compensation Table Totals to Compensation Actually Paid; refer to the “Determination of Compensation Actually Paid” section below for additional information on the methodology and assumptions for determining the fair value stock and option awards.
Chief Executive Officer Other Named Executive Officers Average
2020 (Rutledge) 2021 (Rutledge) 2022 (Rutledge) 2022 (Winfrey) 2020 2021 2022
Summary Compensation Table Total $38,846,705 $41,860,263 $39,213,350 $15,626,967 $16,403,815 $8,196,657 $7,482,328
Less ($176,085) ($59,302) $249,614 $0 ($33,655) ($11,136) $0
Plus $0 $0 $0 $0 $0 $0 $0
Less ($30,005,695) ($30,004,409) ($30,005,043) ($12,001,909) ($12,999,065) ($4,000,613) ($5,325,719)
Plus year-end $9,020,157 $2,003,335 ($20,089,009) ($6,509,546) $3,075,241 $92,552 ($3,290,927)
Plus year-end $216,519,585 ($3,944,879) ($55,107,188) ($17,126,200) $54,592,650 $3,385,151 ($8,506,669)
Compensation Actually Paid $234,204,667 $9,855,008 ($65,738,275) ($20,010,688) $61,038,985 $7,662,612 ($9,640,987)</t>
        </is>
      </c>
      <c r="C10" s="4" t="inlineStr">
        <is>
          <t xml:space="preserve"> </t>
        </is>
      </c>
      <c r="D10" s="4" t="inlineStr">
        <is>
          <t xml:space="preserve"> </t>
        </is>
      </c>
      <c r="E10" s="4" t="inlineStr">
        <is>
          <t xml:space="preserve"> </t>
        </is>
      </c>
    </row>
    <row r="11">
      <c r="A11" s="4" t="inlineStr">
        <is>
          <t>Compensation Actually Paid vs. Total Shareholder Return [Text Block]</t>
        </is>
      </c>
      <c r="B11" s="4" t="inlineStr">
        <is>
          <t xml:space="preserve"> Pay Versus Performance Graph
(1) The ratio of Compensation Actually Paid to Summary Compensation Table Total is calculated based on the corresponding CEO and Other NEO values disclosed in the Tabular Disclosure of Pay Versus Performance. </t>
        </is>
      </c>
      <c r="C11" s="4" t="inlineStr">
        <is>
          <t xml:space="preserve"> </t>
        </is>
      </c>
      <c r="D11" s="4" t="inlineStr">
        <is>
          <t xml:space="preserve"> </t>
        </is>
      </c>
      <c r="E11" s="4" t="inlineStr">
        <is>
          <t xml:space="preserve"> </t>
        </is>
      </c>
    </row>
    <row r="12">
      <c r="A12" s="4" t="inlineStr">
        <is>
          <t>Total Shareholder Return Amount</t>
        </is>
      </c>
      <c r="B12" s="5" t="n">
        <v>70</v>
      </c>
      <c r="C12" s="6" t="n">
        <v>134</v>
      </c>
      <c r="D12" s="6" t="n">
        <v>136</v>
      </c>
      <c r="E12" s="4" t="inlineStr">
        <is>
          <t xml:space="preserve"> </t>
        </is>
      </c>
    </row>
    <row r="13">
      <c r="A13" s="4" t="inlineStr">
        <is>
          <t>Peer Group Total Shareholder Return Amount</t>
        </is>
      </c>
      <c r="B13" s="6" t="n">
        <v>84</v>
      </c>
      <c r="C13" s="6" t="n">
        <v>114</v>
      </c>
      <c r="D13" s="6" t="n">
        <v>113</v>
      </c>
      <c r="E13" s="4" t="inlineStr">
        <is>
          <t xml:space="preserve"> </t>
        </is>
      </c>
    </row>
    <row r="14">
      <c r="A14" s="4" t="inlineStr">
        <is>
          <t>Net Income (Loss)</t>
        </is>
      </c>
      <c r="B14" s="5" t="n">
        <v>5849000000</v>
      </c>
      <c r="C14" s="5" t="n">
        <v>5320000000</v>
      </c>
      <c r="D14" s="5" t="n">
        <v>3676000000</v>
      </c>
      <c r="E14" s="5" t="n">
        <v>1992000000</v>
      </c>
    </row>
    <row r="15">
      <c r="A15" s="4" t="inlineStr">
        <is>
          <t>Company Selected Measure Amount</t>
        </is>
      </c>
      <c r="B15" s="6" t="n">
        <v>21616</v>
      </c>
      <c r="C15" s="6" t="n">
        <v>20630</v>
      </c>
      <c r="D15" s="6" t="n">
        <v>18518</v>
      </c>
      <c r="E15" s="6" t="n">
        <v>16855</v>
      </c>
    </row>
    <row r="16">
      <c r="A16" s="4" t="inlineStr">
        <is>
          <t>Measure [Axis]: 1</t>
        </is>
      </c>
      <c r="B16" s="4" t="inlineStr">
        <is>
          <t xml:space="preserve"> </t>
        </is>
      </c>
      <c r="C16" s="4" t="inlineStr">
        <is>
          <t xml:space="preserve"> </t>
        </is>
      </c>
      <c r="D16" s="4" t="inlineStr">
        <is>
          <t xml:space="preserve"> </t>
        </is>
      </c>
      <c r="E16" s="4" t="inlineStr">
        <is>
          <t xml:space="preserve"> </t>
        </is>
      </c>
    </row>
    <row r="17">
      <c r="A17" s="3" t="inlineStr">
        <is>
          <t>Pay vs Performance Disclosure [Table]</t>
        </is>
      </c>
      <c r="B17" s="4" t="inlineStr">
        <is>
          <t xml:space="preserve"> </t>
        </is>
      </c>
      <c r="C17" s="4" t="inlineStr">
        <is>
          <t xml:space="preserve"> </t>
        </is>
      </c>
      <c r="D17" s="4" t="inlineStr">
        <is>
          <t xml:space="preserve"> </t>
        </is>
      </c>
      <c r="E17" s="4" t="inlineStr">
        <is>
          <t xml:space="preserve"> </t>
        </is>
      </c>
    </row>
    <row r="18">
      <c r="A18" s="4" t="inlineStr">
        <is>
          <t>Measure Name</t>
        </is>
      </c>
      <c r="B18" s="4" t="inlineStr">
        <is>
          <t>Revenue</t>
        </is>
      </c>
      <c r="C18" s="4" t="inlineStr">
        <is>
          <t xml:space="preserve"> </t>
        </is>
      </c>
      <c r="D18" s="4" t="inlineStr">
        <is>
          <t xml:space="preserve"> </t>
        </is>
      </c>
      <c r="E18" s="4" t="inlineStr">
        <is>
          <t xml:space="preserve"> </t>
        </is>
      </c>
    </row>
    <row r="19">
      <c r="A19" s="4" t="inlineStr">
        <is>
          <t>Measure [Axis]: 2</t>
        </is>
      </c>
      <c r="B19" s="4" t="inlineStr">
        <is>
          <t xml:space="preserve"> </t>
        </is>
      </c>
      <c r="C19" s="4" t="inlineStr">
        <is>
          <t xml:space="preserve"> </t>
        </is>
      </c>
      <c r="D19" s="4" t="inlineStr">
        <is>
          <t xml:space="preserve"> </t>
        </is>
      </c>
      <c r="E19" s="4" t="inlineStr">
        <is>
          <t xml:space="preserve"> </t>
        </is>
      </c>
    </row>
    <row r="20">
      <c r="A20" s="3" t="inlineStr">
        <is>
          <t>Pay vs Performance Disclosure [Table]</t>
        </is>
      </c>
      <c r="B20" s="4" t="inlineStr">
        <is>
          <t xml:space="preserve"> </t>
        </is>
      </c>
      <c r="C20" s="4" t="inlineStr">
        <is>
          <t xml:space="preserve"> </t>
        </is>
      </c>
      <c r="D20" s="4" t="inlineStr">
        <is>
          <t xml:space="preserve"> </t>
        </is>
      </c>
      <c r="E20" s="4" t="inlineStr">
        <is>
          <t xml:space="preserve"> </t>
        </is>
      </c>
    </row>
    <row r="21">
      <c r="A21" s="4" t="inlineStr">
        <is>
          <t>Measure Name</t>
        </is>
      </c>
      <c r="B21" s="4" t="inlineStr">
        <is>
          <t>Capital and Free Cash Flow Management</t>
        </is>
      </c>
      <c r="C21" s="4" t="inlineStr">
        <is>
          <t xml:space="preserve"> </t>
        </is>
      </c>
      <c r="D21" s="4" t="inlineStr">
        <is>
          <t xml:space="preserve"> </t>
        </is>
      </c>
      <c r="E21" s="4" t="inlineStr">
        <is>
          <t xml:space="preserve"> </t>
        </is>
      </c>
    </row>
    <row r="22">
      <c r="A22" s="4" t="inlineStr">
        <is>
          <t>Measure [Axis]: 3</t>
        </is>
      </c>
      <c r="B22" s="4" t="inlineStr">
        <is>
          <t xml:space="preserve"> </t>
        </is>
      </c>
      <c r="C22" s="4" t="inlineStr">
        <is>
          <t xml:space="preserve"> </t>
        </is>
      </c>
      <c r="D22" s="4" t="inlineStr">
        <is>
          <t xml:space="preserve"> </t>
        </is>
      </c>
      <c r="E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row>
    <row r="24">
      <c r="A24" s="4" t="inlineStr">
        <is>
          <t>Measure Name</t>
        </is>
      </c>
      <c r="B24" s="4" t="inlineStr">
        <is>
          <t>RDOF and Subsidized Rural Build Initiatives</t>
        </is>
      </c>
      <c r="C24" s="4" t="inlineStr">
        <is>
          <t xml:space="preserve"> </t>
        </is>
      </c>
      <c r="D24" s="4" t="inlineStr">
        <is>
          <t xml:space="preserve"> </t>
        </is>
      </c>
      <c r="E24" s="4" t="inlineStr">
        <is>
          <t xml:space="preserve"> </t>
        </is>
      </c>
    </row>
    <row r="25">
      <c r="A25" s="4" t="inlineStr">
        <is>
          <t>Measure [Axis]: 4</t>
        </is>
      </c>
      <c r="B25" s="4" t="inlineStr">
        <is>
          <t xml:space="preserve"> </t>
        </is>
      </c>
      <c r="C25" s="4" t="inlineStr">
        <is>
          <t xml:space="preserve"> </t>
        </is>
      </c>
      <c r="D25" s="4" t="inlineStr">
        <is>
          <t xml:space="preserve"> </t>
        </is>
      </c>
      <c r="E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row>
    <row r="27">
      <c r="A27" s="4" t="inlineStr">
        <is>
          <t>Measure Name</t>
        </is>
      </c>
      <c r="B27" s="4" t="inlineStr">
        <is>
          <t>Talent Planning</t>
        </is>
      </c>
      <c r="C27" s="4" t="inlineStr">
        <is>
          <t xml:space="preserve"> </t>
        </is>
      </c>
      <c r="D27" s="4" t="inlineStr">
        <is>
          <t xml:space="preserve"> </t>
        </is>
      </c>
      <c r="E27" s="4" t="inlineStr">
        <is>
          <t xml:space="preserve"> </t>
        </is>
      </c>
    </row>
    <row r="28">
      <c r="A28" s="4" t="inlineStr">
        <is>
          <t>Measure [Axis]: 5</t>
        </is>
      </c>
      <c r="B28" s="4" t="inlineStr">
        <is>
          <t xml:space="preserve"> </t>
        </is>
      </c>
      <c r="C28" s="4" t="inlineStr">
        <is>
          <t xml:space="preserve"> </t>
        </is>
      </c>
      <c r="D28" s="4" t="inlineStr">
        <is>
          <t xml:space="preserve"> </t>
        </is>
      </c>
      <c r="E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row>
    <row r="30">
      <c r="A30" s="4" t="inlineStr">
        <is>
          <t>Measure Name</t>
        </is>
      </c>
      <c r="B30" s="4" t="inlineStr">
        <is>
          <t>Diversity and Inclusion</t>
        </is>
      </c>
      <c r="C30" s="4" t="inlineStr">
        <is>
          <t xml:space="preserve"> </t>
        </is>
      </c>
      <c r="D30" s="4" t="inlineStr">
        <is>
          <t xml:space="preserve"> </t>
        </is>
      </c>
      <c r="E30" s="4" t="inlineStr">
        <is>
          <t xml:space="preserve"> </t>
        </is>
      </c>
    </row>
    <row r="31">
      <c r="A31" s="4" t="inlineStr">
        <is>
          <t>Mr. Rutledge [Member]</t>
        </is>
      </c>
      <c r="B31" s="4" t="inlineStr">
        <is>
          <t xml:space="preserve"> </t>
        </is>
      </c>
      <c r="C31" s="4" t="inlineStr">
        <is>
          <t xml:space="preserve"> </t>
        </is>
      </c>
      <c r="D31" s="4" t="inlineStr">
        <is>
          <t xml:space="preserve"> </t>
        </is>
      </c>
      <c r="E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row>
    <row r="33">
      <c r="A33" s="4" t="inlineStr">
        <is>
          <t>PEO Total Compensation Amount</t>
        </is>
      </c>
      <c r="B33" s="5" t="n">
        <v>39213350</v>
      </c>
      <c r="C33" s="5" t="n">
        <v>41860263</v>
      </c>
      <c r="D33" s="5" t="n">
        <v>38846705</v>
      </c>
      <c r="E33" s="4" t="inlineStr">
        <is>
          <t xml:space="preserve"> </t>
        </is>
      </c>
    </row>
    <row r="34">
      <c r="A34" s="4" t="inlineStr">
        <is>
          <t>PEO Actually Paid Compensation Amount</t>
        </is>
      </c>
      <c r="B34" s="5" t="n">
        <v>-65738275</v>
      </c>
      <c r="C34" s="5" t="n">
        <v>9855008</v>
      </c>
      <c r="D34" s="5" t="n">
        <v>234204667</v>
      </c>
      <c r="E34" s="4" t="inlineStr">
        <is>
          <t xml:space="preserve"> </t>
        </is>
      </c>
    </row>
    <row r="35">
      <c r="A35" s="4" t="inlineStr">
        <is>
          <t>PEO Name</t>
        </is>
      </c>
      <c r="B35" s="4" t="inlineStr">
        <is>
          <t>Mr. Rutledge</t>
        </is>
      </c>
      <c r="C35" s="4" t="inlineStr">
        <is>
          <t>Mr. Rutledge</t>
        </is>
      </c>
      <c r="D35" s="4" t="inlineStr">
        <is>
          <t>Mr. Rutledge</t>
        </is>
      </c>
      <c r="E35" s="4" t="inlineStr">
        <is>
          <t xml:space="preserve"> </t>
        </is>
      </c>
    </row>
    <row r="36">
      <c r="A36" s="4" t="inlineStr">
        <is>
          <t>Mr. Winfrey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row>
    <row r="38">
      <c r="A38" s="4" t="inlineStr">
        <is>
          <t>PEO Total Compensation Amount</t>
        </is>
      </c>
      <c r="B38" s="5" t="n">
        <v>15626967</v>
      </c>
      <c r="C38" s="4" t="inlineStr">
        <is>
          <t xml:space="preserve"> </t>
        </is>
      </c>
      <c r="D38" s="4" t="inlineStr">
        <is>
          <t xml:space="preserve"> </t>
        </is>
      </c>
      <c r="E38" s="4" t="inlineStr">
        <is>
          <t xml:space="preserve"> </t>
        </is>
      </c>
    </row>
    <row r="39">
      <c r="A39" s="4" t="inlineStr">
        <is>
          <t>PEO Actually Paid Compensation Amount</t>
        </is>
      </c>
      <c r="B39" s="5" t="n">
        <v>-20010688</v>
      </c>
      <c r="C39" s="4" t="inlineStr">
        <is>
          <t xml:space="preserve"> </t>
        </is>
      </c>
      <c r="D39" s="4" t="inlineStr">
        <is>
          <t xml:space="preserve"> </t>
        </is>
      </c>
      <c r="E39" s="4" t="inlineStr">
        <is>
          <t xml:space="preserve"> </t>
        </is>
      </c>
    </row>
    <row r="40">
      <c r="A40" s="4" t="inlineStr">
        <is>
          <t>PEO Name</t>
        </is>
      </c>
      <c r="B40" s="4" t="inlineStr">
        <is>
          <t>Mr. Winfrey</t>
        </is>
      </c>
      <c r="C40" s="4" t="inlineStr">
        <is>
          <t xml:space="preserve"> </t>
        </is>
      </c>
      <c r="D40" s="4" t="inlineStr">
        <is>
          <t xml:space="preserve"> </t>
        </is>
      </c>
      <c r="E40" s="4" t="inlineStr">
        <is>
          <t xml:space="preserve"> </t>
        </is>
      </c>
    </row>
    <row r="41">
      <c r="A41" s="4" t="inlineStr">
        <is>
          <t>PEO [Member] | Mr. Rutledge [Member] | Change in pension value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5" t="n">
        <v>249614</v>
      </c>
      <c r="C43" s="5" t="n">
        <v>-59302</v>
      </c>
      <c r="D43" s="5" t="n">
        <v>-176085</v>
      </c>
      <c r="E43" s="4" t="inlineStr">
        <is>
          <t xml:space="preserve"> </t>
        </is>
      </c>
    </row>
    <row r="44">
      <c r="A44" s="4" t="inlineStr">
        <is>
          <t>PEO [Member] | Mr. Rutledge [Member] | Additional service cost of pension plan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0</v>
      </c>
      <c r="C46" s="6" t="n">
        <v>0</v>
      </c>
      <c r="D46" s="6" t="n">
        <v>0</v>
      </c>
      <c r="E46" s="4" t="inlineStr">
        <is>
          <t xml:space="preserve"> </t>
        </is>
      </c>
    </row>
    <row r="47">
      <c r="A47" s="4" t="inlineStr">
        <is>
          <t>PEO [Member] | Mr. Rutledge [Member] | Grant value of stock and option awards made during the year, as disclosed in the Summary Compensation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30005043</v>
      </c>
      <c r="C49" s="6" t="n">
        <v>-30004409</v>
      </c>
      <c r="D49" s="6" t="n">
        <v>-30005695</v>
      </c>
      <c r="E49" s="4" t="inlineStr">
        <is>
          <t xml:space="preserve"> </t>
        </is>
      </c>
    </row>
    <row r="50">
      <c r="A50" s="4" t="inlineStr">
        <is>
          <t>PEO [Member] | Mr. Rutledge [Member] | Change in fair value of unvested stock and option awards made during the year, measured as of yearend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20089009</v>
      </c>
      <c r="C52" s="6" t="n">
        <v>2003335</v>
      </c>
      <c r="D52" s="6" t="n">
        <v>9020157</v>
      </c>
      <c r="E52" s="4" t="inlineStr">
        <is>
          <t xml:space="preserve"> </t>
        </is>
      </c>
    </row>
    <row r="53">
      <c r="A53" s="4" t="inlineStr">
        <is>
          <t>PEO [Member] | Mr. Rutledge [Member] | Change in fair value of unvested stock and option awards granted in prior years, measured as of yearend or the vesting date, if earlier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55107188</v>
      </c>
      <c r="C55" s="6" t="n">
        <v>-3944879</v>
      </c>
      <c r="D55" s="6" t="n">
        <v>216519585</v>
      </c>
      <c r="E55" s="4" t="inlineStr">
        <is>
          <t xml:space="preserve"> </t>
        </is>
      </c>
    </row>
    <row r="56">
      <c r="A56" s="4" t="inlineStr">
        <is>
          <t>PEO [Member] | Mr. Winfrey [Member] | Change in pension value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0</v>
      </c>
      <c r="C58" s="4" t="inlineStr">
        <is>
          <t xml:space="preserve"> </t>
        </is>
      </c>
      <c r="D58" s="4" t="inlineStr">
        <is>
          <t xml:space="preserve"> </t>
        </is>
      </c>
      <c r="E58" s="4" t="inlineStr">
        <is>
          <t xml:space="preserve"> </t>
        </is>
      </c>
    </row>
    <row r="59">
      <c r="A59" s="4" t="inlineStr">
        <is>
          <t>PEO [Member] | Mr. Winfrey [Member] | Additional service cost of pension plan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0</v>
      </c>
      <c r="C61" s="4" t="inlineStr">
        <is>
          <t xml:space="preserve"> </t>
        </is>
      </c>
      <c r="D61" s="4" t="inlineStr">
        <is>
          <t xml:space="preserve"> </t>
        </is>
      </c>
      <c r="E61" s="4" t="inlineStr">
        <is>
          <t xml:space="preserve"> </t>
        </is>
      </c>
    </row>
    <row r="62">
      <c r="A62" s="4" t="inlineStr">
        <is>
          <t>PEO [Member] | Mr. Winfrey [Member] | Grant value of stock and option awards made during the year, as disclosed in the Summary Compensation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12001909</v>
      </c>
      <c r="C64" s="4" t="inlineStr">
        <is>
          <t xml:space="preserve"> </t>
        </is>
      </c>
      <c r="D64" s="4" t="inlineStr">
        <is>
          <t xml:space="preserve"> </t>
        </is>
      </c>
      <c r="E64" s="4" t="inlineStr">
        <is>
          <t xml:space="preserve"> </t>
        </is>
      </c>
    </row>
    <row r="65">
      <c r="A65" s="4" t="inlineStr">
        <is>
          <t>PEO [Member] | Mr. Winfrey [Member] | Change in fair value of unvested stock and option awards made during the year, measured as of yearend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6509546</v>
      </c>
      <c r="C67" s="4" t="inlineStr">
        <is>
          <t xml:space="preserve"> </t>
        </is>
      </c>
      <c r="D67" s="4" t="inlineStr">
        <is>
          <t xml:space="preserve"> </t>
        </is>
      </c>
      <c r="E67" s="4" t="inlineStr">
        <is>
          <t xml:space="preserve"> </t>
        </is>
      </c>
    </row>
    <row r="68">
      <c r="A68" s="4" t="inlineStr">
        <is>
          <t>PEO [Member] | Mr. Winfrey [Member] | Change in fair value of unvested stock and option awards granted in prior years, measured as of yearend or the vesting date, if earlier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17126200</v>
      </c>
      <c r="C70" s="4" t="inlineStr">
        <is>
          <t xml:space="preserve"> </t>
        </is>
      </c>
      <c r="D70" s="4" t="inlineStr">
        <is>
          <t xml:space="preserve"> </t>
        </is>
      </c>
      <c r="E70" s="4" t="inlineStr">
        <is>
          <t xml:space="preserve"> </t>
        </is>
      </c>
    </row>
    <row r="71">
      <c r="A71" s="4" t="inlineStr">
        <is>
          <t>Non-PEO NEO [Member] | Change in pension value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0</v>
      </c>
      <c r="C73" s="6" t="n">
        <v>-11136</v>
      </c>
      <c r="D73" s="6" t="n">
        <v>-33655</v>
      </c>
      <c r="E73" s="4" t="inlineStr">
        <is>
          <t xml:space="preserve"> </t>
        </is>
      </c>
    </row>
    <row r="74">
      <c r="A74" s="4" t="inlineStr">
        <is>
          <t>Non-PEO NEO [Member] | Additional service cost of pension plan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0</v>
      </c>
      <c r="C76" s="6" t="n">
        <v>0</v>
      </c>
      <c r="D76" s="6" t="n">
        <v>0</v>
      </c>
      <c r="E76" s="4" t="inlineStr">
        <is>
          <t xml:space="preserve"> </t>
        </is>
      </c>
    </row>
    <row r="77">
      <c r="A77" s="4" t="inlineStr">
        <is>
          <t>Non-PEO NEO [Member] | Grant value of stock and option awards made during the year, as disclosed in the Summary Compensation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6" t="n">
        <v>-5325719</v>
      </c>
      <c r="C79" s="6" t="n">
        <v>-4000613</v>
      </c>
      <c r="D79" s="6" t="n">
        <v>-12999065</v>
      </c>
      <c r="E79" s="4" t="inlineStr">
        <is>
          <t xml:space="preserve"> </t>
        </is>
      </c>
    </row>
    <row r="80">
      <c r="A80" s="4" t="inlineStr">
        <is>
          <t>Non-PEO NEO [Member] | Change in fair value of unvested stock and option awards made during the year, measured as of yearend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6" t="n">
        <v>-3290927</v>
      </c>
      <c r="C82" s="6" t="n">
        <v>92552</v>
      </c>
      <c r="D82" s="6" t="n">
        <v>3075241</v>
      </c>
      <c r="E82" s="4" t="inlineStr">
        <is>
          <t xml:space="preserve"> </t>
        </is>
      </c>
    </row>
    <row r="83">
      <c r="A83" s="4" t="inlineStr">
        <is>
          <t>Non-PEO NEO [Member] | Change in fair value of unvested stock and option awards granted in prior years, measured as of yearend or the vesting date, if earlier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5" t="n">
        <v>-8506669</v>
      </c>
      <c r="C85" s="5" t="n">
        <v>3385151</v>
      </c>
      <c r="D85" s="5" t="n">
        <v>54592650</v>
      </c>
      <c r="E85"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21:02Z</dcterms:created>
  <dcterms:modified xmlns:dcterms="http://purl.org/dc/terms/" xmlns:xsi="http://www.w3.org/2001/XMLSchema-instance" xsi:type="dcterms:W3CDTF">2023-03-16T20:21:02Z</dcterms:modified>
</cp:coreProperties>
</file>